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ERCHANT AGREEMEN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ERCHANT AGREEMENT (Tables)"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EQUITY (Tables)" sheetId="22" state="visible" r:id="rId22"/>
    <sheet xmlns:r="http://schemas.openxmlformats.org/officeDocument/2006/relationships" name="DESCRIPTION OF BUSINESS (Detai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MERCHANT AGREEMENT (Details)" sheetId="26" state="visible" r:id="rId26"/>
    <sheet xmlns:r="http://schemas.openxmlformats.org/officeDocument/2006/relationships" name="MERCHANT AGREEMENT (Details Nar" sheetId="27" state="visible" r:id="rId27"/>
    <sheet xmlns:r="http://schemas.openxmlformats.org/officeDocument/2006/relationships" name="INVENTORIES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NOTE PAYABLES (Details Narrativ" sheetId="31" state="visible" r:id="rId31"/>
    <sheet xmlns:r="http://schemas.openxmlformats.org/officeDocument/2006/relationships" name="EQUITY (Details)" sheetId="32" state="visible" r:id="rId32"/>
    <sheet xmlns:r="http://schemas.openxmlformats.org/officeDocument/2006/relationships" name="EQUITY (Details 1)" sheetId="33" state="visible" r:id="rId33"/>
    <sheet xmlns:r="http://schemas.openxmlformats.org/officeDocument/2006/relationships" name="EQUITY (Details Narrative)" sheetId="34" state="visible" r:id="rId34"/>
  </sheets>
  <definedNames/>
  <calcPr calcId="124519" fullCalcOnLoad="1"/>
</workbook>
</file>

<file path=xl/sharedStrings.xml><?xml version="1.0" encoding="utf-8"?>
<sst xmlns="http://schemas.openxmlformats.org/spreadsheetml/2006/main" uniqueCount="321">
  <si>
    <t>Document and Entity Information - shares</t>
  </si>
  <si>
    <t>9 Months Ended</t>
  </si>
  <si>
    <t>Sep. 30, 2018</t>
  </si>
  <si>
    <t>Nov. 13, 2018</t>
  </si>
  <si>
    <t>Document And Entity Information</t>
  </si>
  <si>
    <t>Entity Registrant Name</t>
  </si>
  <si>
    <t>FITLIFE BRAND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Trading Symbol</t>
  </si>
  <si>
    <t>FTLF</t>
  </si>
  <si>
    <t>Document Fiscal Period Focus</t>
  </si>
  <si>
    <t>Q3</t>
  </si>
  <si>
    <t>Document Fiscal Year Focus</t>
  </si>
  <si>
    <t>CONDENSED CONSOLIDATED BALANCE SHEETS - USD ($)</t>
  </si>
  <si>
    <t>Dec. 31, 2017</t>
  </si>
  <si>
    <t>CURRENT ASSETS</t>
  </si>
  <si>
    <t>Cash</t>
  </si>
  <si>
    <t>Accounts receivable, net of allowance of doubtful accounts and productsales returns of $707,000 and $1,264,000, respectively</t>
  </si>
  <si>
    <t>Accounts receivable, Trade</t>
  </si>
  <si>
    <t>Accounts receivable, Factored</t>
  </si>
  <si>
    <t>Inventories, net of allowance for obsolescence of $7,000 and $49,000, respectively</t>
  </si>
  <si>
    <t>Note receivable, current portion</t>
  </si>
  <si>
    <t>Prepaid expense</t>
  </si>
  <si>
    <t>Total current assets</t>
  </si>
  <si>
    <t>PROPERTY AND EQUIPMENT, net</t>
  </si>
  <si>
    <t>Goodwill</t>
  </si>
  <si>
    <t>Security deposits</t>
  </si>
  <si>
    <t>TOTAL ASSETS</t>
  </si>
  <si>
    <t>CURRENT LIABILITIES:</t>
  </si>
  <si>
    <t>Accounts payable</t>
  </si>
  <si>
    <t>Accrued expense and other liabilities</t>
  </si>
  <si>
    <t>Secured payable to factor</t>
  </si>
  <si>
    <t>Line of credit</t>
  </si>
  <si>
    <t>Term loan agreement, current portion</t>
  </si>
  <si>
    <t>Total current liabilities</t>
  </si>
  <si>
    <t>CONTINGENCIES AND COMMITMENTS</t>
  </si>
  <si>
    <t xml:space="preserve"> </t>
  </si>
  <si>
    <t>STOCKHOLDERS' EQUITY:</t>
  </si>
  <si>
    <t>Common stock, $0.01 par value, 150,000,000 shares authorized; 11,084,545 and 10,681,710 issued and outstanding as of September 30, 2018 and December 31, 2017,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Allowance for obsolescence</t>
  </si>
  <si>
    <t>Common Stock, Par Value Per Share</t>
  </si>
  <si>
    <t>$ .01</t>
  </si>
  <si>
    <t>Common Stock, Shares Authorized</t>
  </si>
  <si>
    <t>Common Stock, Shares, Issued</t>
  </si>
  <si>
    <t>Common Stock, Shares, Outstanding</t>
  </si>
  <si>
    <t>CONDENSED CONSOLIDATED STATEMENT OF OPERATIONS - USD ($)</t>
  </si>
  <si>
    <t>3 Months Ended</t>
  </si>
  <si>
    <t>Sep. 30, 2017</t>
  </si>
  <si>
    <t>Income Statement [Abstract]</t>
  </si>
  <si>
    <t>Revenue</t>
  </si>
  <si>
    <t>Cost of Goods Sold</t>
  </si>
  <si>
    <t>Gross Profit</t>
  </si>
  <si>
    <t>OPERATING EXPENSE:</t>
  </si>
  <si>
    <t>General and administrative</t>
  </si>
  <si>
    <t>Selling and marketing</t>
  </si>
  <si>
    <t>Depreciation and amortization</t>
  </si>
  <si>
    <t>Total operating expense</t>
  </si>
  <si>
    <t>OPERATING INCOME (LOSS)</t>
  </si>
  <si>
    <t>OTHER EXPENSE</t>
  </si>
  <si>
    <t>Interest expense</t>
  </si>
  <si>
    <t>Other expense</t>
  </si>
  <si>
    <t>Total other expense</t>
  </si>
  <si>
    <t>NET INCOME (LOSS)</t>
  </si>
  <si>
    <t>NET INCOME (LOSS) PER SHARE:</t>
  </si>
  <si>
    <t>Basic</t>
  </si>
  <si>
    <t>Diluted</t>
  </si>
  <si>
    <t>Basic weighted average common shares</t>
  </si>
  <si>
    <t>Diluted weighted average common shares</t>
  </si>
  <si>
    <t>CONSOLIDATED STATEMENT OF STOCKHOLDERS' EQUITY - 9 months ended Sep. 30, 2018 - USD ($)</t>
  </si>
  <si>
    <t>Common Stock</t>
  </si>
  <si>
    <t>Additional Paid-In Capital</t>
  </si>
  <si>
    <t>Accumulated Deficit</t>
  </si>
  <si>
    <t>Total</t>
  </si>
  <si>
    <t>Beginning balance, Shares at Dec. 31, 2017</t>
  </si>
  <si>
    <t>Beginning balance, Amount at Dec. 31, 2017</t>
  </si>
  <si>
    <t>Common stock issued for services, Shares</t>
  </si>
  <si>
    <t>Common stock issued for services, Amount</t>
  </si>
  <si>
    <t>Fair value of options issued for services</t>
  </si>
  <si>
    <t>Net loss</t>
  </si>
  <si>
    <t>Ending balance, Shares at Sep. 30, 2018</t>
  </si>
  <si>
    <t>Ending balance, Amount at Sep. 30, 2018</t>
  </si>
  <si>
    <t>CONDENSED CONSOLIDATED STATEMENTS OF CASH FLOWS - USD ($)</t>
  </si>
  <si>
    <t>Statement of Cash Flows [Abstract]</t>
  </si>
  <si>
    <t>Net income (loss)</t>
  </si>
  <si>
    <t>Adjustments to reconcile net income (loss) to net cash provided by operating activities:</t>
  </si>
  <si>
    <t>Allowance for doubtful accounts and product returns</t>
  </si>
  <si>
    <t>Allowance for inventory obsolescence</t>
  </si>
  <si>
    <t>Common stock issued for services</t>
  </si>
  <si>
    <t>Loss on disposal of assets</t>
  </si>
  <si>
    <t>Changes in operating assets and liabilities:</t>
  </si>
  <si>
    <t>Accounts receivable - trade</t>
  </si>
  <si>
    <t>Accounts receivable - factored</t>
  </si>
  <si>
    <t>Inventories</t>
  </si>
  <si>
    <t>Customer note receivable</t>
  </si>
  <si>
    <t>Security deposit</t>
  </si>
  <si>
    <t>Accrued liabilities and other liabilities</t>
  </si>
  <si>
    <t>Net cash provided by operating activities</t>
  </si>
  <si>
    <t>CASH FLOWS FROM INVESTING ACTIVITIES:</t>
  </si>
  <si>
    <t>Purchase of property and equipment</t>
  </si>
  <si>
    <t>Proceeds from sale of assets</t>
  </si>
  <si>
    <t>Net cash used in investing activities</t>
  </si>
  <si>
    <t>CASH FLOWS FROM FINANCING ACTIVITIES:</t>
  </si>
  <si>
    <t>Repayment of line of credit</t>
  </si>
  <si>
    <t>Secured payable to Factor</t>
  </si>
  <si>
    <t>Repayment of term loan</t>
  </si>
  <si>
    <t>Net cash provided by (used in) financing activities</t>
  </si>
  <si>
    <t>CHANGE IN CASH</t>
  </si>
  <si>
    <t>CASH, BEGINNING OF PERIOD</t>
  </si>
  <si>
    <t>CASH, END OF PERIOD</t>
  </si>
  <si>
    <t>Supplemental disclosure operating activities</t>
  </si>
  <si>
    <t>Cash paid for interest</t>
  </si>
  <si>
    <t>Non-cash investing and financing activities</t>
  </si>
  <si>
    <t>Cancellation of Treasury Stock</t>
  </si>
  <si>
    <t>DESCRIPTION OF BUSINESS</t>
  </si>
  <si>
    <t>Organization, Consolidation and Presentation of Financial Statements [Abstract]</t>
  </si>
  <si>
    <t xml:space="preserve">Summary FitLife Brands, Inc. (the
“ Company www.ndsnutrition.com www.pmdsports.com www.sirenlabs.com www.coreactivenutrition.com NDS Products iSatori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The Company is headquartered
in Omaha, Nebraska. For more information on the Company, please go to http://www.fitlifebrands.com </t>
  </si>
  <si>
    <t>BASIS OF PRESENTATION</t>
  </si>
  <si>
    <t>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 and nine month periods ended September 30, 2018 are not necessarily indicative of the results
that may be expected for the year ending December 31, 2018. Although management of the Company believes the disclosures presented
herein are adequate and not misleading, these interim consolidated financial statements should be read in conjunction with the
audited consolidated financial statements and the footnotes thereto included in our Annual Report on Form 10-K for the fiscal year
ended December 31, 2017, as filed with the Securities and Exchange Commission on April 17, 2018.</t>
  </si>
  <si>
    <t>SUMMARY OF SIGNIFICANT ACCOUNTING POLICIES</t>
  </si>
  <si>
    <t>Accounting Policies [Abstract]</t>
  </si>
  <si>
    <t>The Company prepares its
financial statements in accordance with accounting principles generally accepted in the United States (“ GAAP Principles of Consolidation The condensed consolidated
financial statements include the accounts of the Company and its wholly owned subsidiaries. Intercompany accounts and transactions
have been eliminated in the consolidated condensed financial statements.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se estimates and assumptions
also affect the reported amounts of accounts receivable, inventories, goodwill, revenue, costs and expense and valuations of long
term assets, realization of deferred tax assets and fair value of equity instruments issued for services during the reporting period. Management
evaluates these estimates and assumptions on a regular basis. Actual results could differ from those estimates. Basic and Diluted Income (loss) Per Share Our computation of earnings
per share (“ EPS Income (loss) per common
share is computed by dividing net income (loss) by the weighted average number of shares of common stock outstanding during the
respective periods. Basic and diluted (loss) per common share is the same for periods because all warrants and stock options outstanding
are anti-dilutive. At September 30, 2018 and 2017, we excluded the all outstanding options and warrants which entitle the holders
thereof to acquire shares of common stock as their effect would have been anti-dilutive. The following securities that were excluded
are as follows:
September 30, 2018
September 30, 2017
Options 1,392,087 877,725
Warrants - 60,620
Total 1,392,087 938,345 Goodwill The
Company had goodwill of $225,000, as of September 30, 2018 and December 31, 2017, respectively, as a result of the acquisition
of NDS in October 2008. The Company adopted ASC Topic 350 – Goodwill and Other Intangible Assets As of September 30, 2018
and December 31, 2017, there were no indicators of impairment for the recorded goodwill of $225,000, respectively. Customer
Concentration Gross
sales prior to reduction for vendor funded discounts and coupons to GNC during the nine month periods ended September 30, 2018
and 2017 were $12,732,000 and $15,569,000, respectively, representing 79% and 81% of total gross revenue, respectively. Gross
accounts receivable attributable to GNC as of September 30, 2018 and September 30, 2017 were $3,359,000 and $2,680,000 and 78% of the Company’s total accounts receivable balance,
respectively. Revenue Recognition The Company’s revenue
is comprised of sales of nutritional supplements to consumers, primarily through GNC stores.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to customers in an amount that reflects the consideration to which the entity
expects to be entitled in the exchange for those good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revenue when risk of loss transferred to our customers and collection of the receivable was reasonably assured, which generally
occurs when the product is shipped. A product is not shipped without an order from the customer and credit acceptance procedures
performed. The Company allows for returns within 30 days of purchase from end-users. Our customers, such as GNC, may return purchased
products to the Company under certain circumstances, which include expired or soon to be expired products located in GNC corporate
stores or at any of its distribution centers, and products that are subject to a recall or that contain an ingredient or ingredients
that are subject to a recall by the U.S. Food and Drug Administration. Under the new guidance,
revenue is recognized when control of promised goods is transferred to our customers, in an amount that reflects the consideration
we expect to be entitled to in exchange for those good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We provide a 30-day right
of return for our products.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 Income Taxes As of September 30, 2017,
the Company had Federal net operating loss (“ NOL IRS During the nine month
period ended September 30, 2018, the Company reported income from operations of $857,000 and net income of $753,000. As a
result of the Company’s significant NOL of approximately $28.0 million, which can be utilized starting in fiscal 2018,
there was no provision for income tax recorded during the period ended September 30, 2018.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Authoritative guidance issued
by the ASC Topic 740 –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ecent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MERCHANT AGREEMENT</t>
  </si>
  <si>
    <t>Commitments and Contingencies Disclosure [Abstract]</t>
  </si>
  <si>
    <t xml:space="preserve">In December 2017, the Company,
through NDS and iSatori (together, the “ Subsidiaries Compass Factor LIBOR Under the terms of the Merchant
Agreement, all factored receivables are sold with recourse, which requires the Company to repurchase any receivables, if demanded,
not paid on time causing such receivables to be accounted for as a secured financing arrangement and not as a sale of financial
assets. Receivables are presented net of allowance for doubtful accounts with the recourse amount potentially due Compass in the
event of untimely payment presented under current liabilities as a secured financing obligation. There were no invoices factored
under this Merchant Agreement during the year ended December 31, 2017. During the nine-month period
ended September 30, 2018, the Company sold to Factor, on a recourse basis, an aggregate of $11,448,000 of invoices, net of credit
memos, for cash proceeds of $10,840,000. In addition, the Company also incurred fees and other charges in the aggregate amount
of $100,000, which was reflected as part of interest expense in the accompanying statement of operations. As of September 30, 2018,
total due from Factor amounted to $508,000, which represents the 20% holdback for invoices it had not yet collected. For financial statement
presentation purposes, as the receivables were sold with recourse, the Company reflected the amount due from Factor on the accompanying
balance sheet as follows:
Accounts Receivable - Factor $ 2,458,000
Secured Payable to Factor (1,950,000 )
Total $ 508,000 </t>
  </si>
  <si>
    <t>INVENTORIES</t>
  </si>
  <si>
    <t>Inventory Disclosure [Abstract]</t>
  </si>
  <si>
    <t xml:space="preserve">The Company’s inventories as of September
30, 2018 and December 31, 2017 were as follows:
September 30, 2018 (unaudited)
December 31, 2017
Finished goods $ 2,446,000 $ 2,511,000
Components 510,000 412,000
Allowance for obsolescence (7,000 ) (49,000 )
Total $ 2,949,000 $ 2,874,000 </t>
  </si>
  <si>
    <t>PROPERTY AND EQUIPMENT</t>
  </si>
  <si>
    <t>Property, Plant and Equipment [Abstract]</t>
  </si>
  <si>
    <t xml:space="preserve">The Company’s fixed assets as of September
30, 2018 and December 31, 2017 were as follows:
September 30, 2018 (unaudited)
December 31, 2017
Equipment $ 902,000 $ 973,000
Accumulated depreciation (698,000 ) (677,000 )
Total $ 204,000 $ 296,000 Depreciation expense for
the nine months ended September 30, 2018 and 2017 was $54,000 and $40,000, respectively. </t>
  </si>
  <si>
    <t>NOTES PAYABLE</t>
  </si>
  <si>
    <t>Debt Disclosure [Abstract]</t>
  </si>
  <si>
    <t>The Company had previously
obtained a line of credit (“ LOC Term
Note In January 2018, the Company
paid U.S. Bank a total of $2,365,000 to settle the outstanding balance of the LOC and the Term Note. As of September 30, 2018,
the LOC and Term Note had been fully paid.</t>
  </si>
  <si>
    <t>EQUITY</t>
  </si>
  <si>
    <t>Equity [Abstract]</t>
  </si>
  <si>
    <t>Common Stock The Company is authorized
to issue 150 million shares of common stock, $0.01 par value, of which 11,084,545 shares of common stock were issued and outstanding
as of September 30, 2018. During the nine-month period
ended September 30, 2018, the Company issued 402,835 shares of common stock with a fair value of $128,000 to employees and directors
for services rendered. The shares were valued at their respective date of issuances. In July 2018, in connection
with the appointment of Mr. Dayton Judd as Chief Executive Officer, the Company granted Mr. Judd an aggregate of 450,000 shares
of restricted common stock, which include vesting conditions subject to the achievement of certain market prices of the Company’s
common stock. Such shares are also subject to forfeiture in the event Mr. Judd resigns from his position or is terminated by the
Company. As the vesting of the 450,000 shares of restricted common stock is subject to certain market conditions, pursuant to current
accounting guidelines, the Company determined the fair value to be $105,000, computed using the Monte Carlo simulations on a binomial
model with the assistance of a valuation specialist with a derived service period of three years. During the period ended September
30, 2018, the Company recorded compensation expense of $8,000 to amortize the fair value of these restricted common shares based
upon the prorated derived service period. Preferred Stock As of September 30, 2018,
the Company was authorized to issue 10.0 million shares of Series A Convertible Preferred Stock, $0.01 par value (“ Series
A Preferred Series
B Preferred Series C Preferred Subsequent to the quarter
ended September 30, 2018, the Company filed Certificates of Withdrawal with the Secretary of State of the State of Nevada for the
Series A Preferred, Series B Preferred and Series C Preferred, thereby withdrawing each of the series of preferred stock and returning
all previously designated shares to their status as authorized preferred stock available for issuance. Subsequent to the filing
of the Certificates of Withdrawal, the Company filed a new Certificate of Designations, Preferences and Rights of the Series A
Convertible Preferred Stock, $0.01 par value, designating 1,000 shares of the Company’s preferred stock as Series A Convertible
Preferred. For additional information regarding the withdrawal of the Series A Preferred, Series B Preferred and Series C Preferred
and the creation of the new Series A Convertible Preferred, see Note 10 – Subsequent Events Options As of September 30, 2018
and December 31, 2017, 1,392,087 and 870,284 options to purchase shares of common stock of the Company were issued and outstanding,
respectively. Additional information regarding options outstanding as of September 30, 2018 is as follows:
Number of Options
December 31, 2017 870,284
Granted 705,000
Exercised -
Forfeited (183,197 )
September 30, 2018 1,392,087
Vested and exercisable 919,577 During the nine months ended
September 30, 2018, the Company granted stock options to an officer to purchase 705,000 shares
of Company common stock. The stock options are exercisable at a price of $0.28 per share, expire in ten years and vest as follows:
one-third vested immediate upon issuance, and the remainder vest equally in equal annual installments over a period of two years
from grant date. Total fair value of these options at grant date was approximately $147,000, which was determined using the Black-Scholes
Option Pricing model with the following assumption: stock price of $0.28 per share, expected term of six years, volatility of 88%,
dividend rate of 0% and risk free interest rate of 2.92%.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Outstanding Exercise Price Issuance Date Expiration Date Vesting
705,000 $ 0.28 07/31/18 07/31/28 Yes
211,710 $ 1.39 05/09/16 05/09/21 Yes
40,000 $ 2.20 04/11/14 04/11/19 No
360,000 $ 2.30 02/23/15 02/23/20 No
11,571 $ 3.31 02/16/12 02/16/22 No
13,491 $ 4.62 05/13/15 05/13/25 Yes
21,939 $ 5.89 03/23/15 03/23/25 Yes
8,660 $ 12.13 09/17/13 09/17/23 Yes
2,396 $ 12.99 11/14/12 09/27/22 No
17,320 $ 14.43 01/16/13 11/30/22 No
1,392,087 During the nine-month periods
ended September 30, 2018 and 2017, the Company recognized compensation expense of $85,000 and $33,000, respectively, to account
for the fair value of stock options that vested during the period. Total intrinsic value of
outstanding stock options as of September 30, 208 amounted to $91,000. Future unamortized compensation expense on the unvested
outstanding options at September 30, 2018 amounted to $111,000, which will be recognized through May 2020. Warrants Total outstanding warrants
to purchase shares of Company common stock as of December 31, 2017 amounted to 60,620 shares. During the period ended
September 30, 2018, all 60,620 warrants expired unexercised. As of September 30, 2018, there were no warrants issued
and outstanding.</t>
  </si>
  <si>
    <t>COMMITMENTS AND CONTINGENCIES</t>
  </si>
  <si>
    <t xml:space="preserve">Legal Proceedings On December 31, 2014, various
plaintiffs, individually and on behalf of a purported nationwide and sub-class of purchasers, filed a lawsuit in the U.S. District
Court for the Northern District of California, captioned Ryan et al. v. Gencor Nutrients, Inc. et al. Gencor On February 19, 2015, this
matter was transferred to the Central District of California to the Honorable Manuel Real. Judge Real had previously issued an
order dismissing a similar lawsuit that had been filed by the same lawyer who represents the plaintiffs in the Ryan matter. The
United States Court of Appeals reversed part of the dismissal issued by Judge Real and remanded the case back down to the district
court for further proceedings. As a result, the parties in the Ryan matter issued a joint status report and that matter is again
active. We are currently not involved
in any litigation except noted above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 </t>
  </si>
  <si>
    <t>SUBSEQUENT EVENTS</t>
  </si>
  <si>
    <t>Subsequent Events [Abstract]</t>
  </si>
  <si>
    <t xml:space="preserve">Creation of a New Series A Convertible
Preferred Stock On November 13, 2018, the
Company filed a new Certificate of Designations, Preferences and Rights of the Series A Convertible Preferred Stock (the “ Certificate
of Designations New Series A Preferred Stated Value Each share of the New Series
A Preferred has a liquidation preference equal to the Stated Value plus all accrued and unpaid dividends (the “ Liquidation
Preference Conversion Shares Redemption
Price provided, however Holders of New Series A
Preferred will have the right to vote, on an as-converted basis, with the holders of the Company’s common stock on any matter
presented to the Company’s stockholders for their action or consideration. So long as any shares of New Series
A Preferred remain outstanding, holders of the Series A Preferred will have the right to elect one director to the Company’s
Board of Directors (“ Board Series A Director provided, however In addition, holders of
the New Series A Preferred shall have certain piggyback registration rights for the first two years following November 13, 2018,
and certain demand registration rights thereafter, as more specifically set forth in the Certificate of Designations. New Series A Preferred Financing On November 13, 2018,
the Company entered into subscription agreements (the “ Subscription Agreements “Purchaser Purchasers Units Warrant Offering The Offering
resulted in gross proceeds to the Company of $600,000. Purchasers in the Offering included Dayton Judd, the Company’s
Chairman and Chief Executive Officer, and Grant Dawson, a director. A portion of the Offering was also sold to an
unaffiliated third party. </t>
  </si>
  <si>
    <t>SUMMARY OF SIGNIFICANT ACCOUNTING POLICIES (Policies)</t>
  </si>
  <si>
    <t>Summary Of Significant Accounting Policies Policies</t>
  </si>
  <si>
    <t>Principles of Consolidation</t>
  </si>
  <si>
    <t xml:space="preserve">The condensed
consolidated financial statements include the accounts of the Company and its wholly owned subsidiaries. Intercompany
accounts and transactions have been eliminated in the consolidated condensed financial statements. </t>
  </si>
  <si>
    <t>Use of Estimates</t>
  </si>
  <si>
    <t xml:space="preserve">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se estimates and assumptions
also affect the reported amounts of accounts receivable, inventories, goodwill revenue, costs and expense and valuations of long
term assets, realization of deferred tax assets and fair value of equity instruments issued for services during the reporting period. Management
evaluates these estimates and assumptions on a regular basis. Actual results could differ from those estimates. </t>
  </si>
  <si>
    <t>Basic and Diluted Income (loss) per share</t>
  </si>
  <si>
    <t xml:space="preserve">Our computation of earnings
per share (“ EPS Income (loss) per common
share is computed by dividing net income (loss) by the weighted average number of shares of common stock outstanding during the
respective periods. Basic and diluted (loss) per common share is the same for periods because all warrants and stock options outstanding
are anti-dilutive. At September 30, 2018 and 2017, we excluded the all outstanding options and warrants which entitle the holders
thereof to acquire shares of common stock as their effect would have been anti-dilutive. The following securities that were excluded
are as follows:
September 30, 2018
September 30, 2017
Options 1,392,087 877,725
Warrants - 60,620
Total 1,392,087 938,345 </t>
  </si>
  <si>
    <t xml:space="preserve">The
Company had goodwill of $225,000, as of September 30, 2018 and December 31, 2017, respectively, as a result of the acquisition
of NDS in October 2008. The Company adopted ASC Topic 350 – Goodwill and Other Intangible Assets As of September 30, 2018
and December 31, 2017, there were no indicators of impairment for the recorded goodwill of $225,000, respectively. </t>
  </si>
  <si>
    <t>Customer Concentration</t>
  </si>
  <si>
    <t>Gross
sales prior to reduction for vendor funded discounts and coupons to GNC during the nine month periods ended September 30, 2018
and 2017 were $12,732,000 and $15,569,000, respectively, representing 79% and 81% of total gross revenue, respectively. Gross
accounts receivable attributable to GNC as of September 30, 2018 and September 30, 2017 were $3,359,000 and $2,680,000 and 78% of the Company’s total accounts receivable balance,
respectively.</t>
  </si>
  <si>
    <t>Revenue Recognition</t>
  </si>
  <si>
    <t>The Company’s revenue
is comprised of sales of nutritional supplements to consumers, primarily through GNC stores.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to customers in an amount that reflects the consideration to which the entity
expects to be entitled in the exchange for those good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revenue when risk of loss transferred to our customers and collection of the receivable was reasonably assured, which generally
occurs when the product is shipped. A product is not shipped without an order from the customer and credit acceptance procedures
performed. The Company allows for returns within 30 days of purchase from end-users. Our customers, such as GNC, may return purchased
products to the Company under certain circumstances, which include expired or soon to be expired products located in GNC corporate
stores or at any of its distribution centers, and products that are subject to a recall or that contain an ingredient or ingredients
that are subject to a recall by the U.S. Food and Drug Administration. Under the new guidance,
revenue is recognized when control of promised goods is transferred to our customers, in an amount that reflects the consideration
we expect to be entitled to in exchange for those good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We provide a 30-day right
of return for our products.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t>
  </si>
  <si>
    <t>Income taxes</t>
  </si>
  <si>
    <t>As of September 30, 2017,
the Company had Federal net operating loss (“ NOL IRS During the nine month
period ended September 30, 2018, the Company reported income from operations of $857,000 and net income of $753,000. As a
result of the Company’s significant NOL of approximately $28.0 million, which can be utilized starting in fiscal 2018,
there was no provision for income tax recorded during the period ended September 30, 2018.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Authoritative guidance issued
by the ASC Topic 740 –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Recent Accounting Pronouncements</t>
  </si>
  <si>
    <t xml:space="preserve">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SUMMARY OF SIGNIFICANT ACCOUNTING POLICIES (Table)</t>
  </si>
  <si>
    <t>Dilutive shares included in EPS</t>
  </si>
  <si>
    <t xml:space="preserve">September 30, 2018
September 30, 2017
Options 1,392,087 877,725
Warrants - 60,620
Total 1,392,087 938,345 </t>
  </si>
  <si>
    <t>MERCHANT AGREEMENT (Tables)</t>
  </si>
  <si>
    <t xml:space="preserve">Accounts Receivable - Factor $ 2,458,000
Secured Payable to Factor (1,950,000 )
Total $ 508,000 </t>
  </si>
  <si>
    <t>INVENTORIES (Tables)</t>
  </si>
  <si>
    <t>Inventories Tables</t>
  </si>
  <si>
    <t xml:space="preserve">September 30, 2018 (unaudited)
December 31, 2017
Finished goods $ 2,446,000 $ 2,511,000
Components 510,000 412,000
Allowance for obsolescence (7,000 ) (49,000 )
Total $ 2,949,000 $ 2,874,000 </t>
  </si>
  <si>
    <t>PROPERTY AND EQUIPMENT (Tables)</t>
  </si>
  <si>
    <t>Property And Equipment Tables</t>
  </si>
  <si>
    <t xml:space="preserve">September 30, 2018 (unaudited)
December 31, 2017
Equipment $ 902,000 $ 973,000
Accumulated depreciation (698,000 ) (677,000 )
Total $ 204,000 $ 296,000 </t>
  </si>
  <si>
    <t>EQUITY (Tables)</t>
  </si>
  <si>
    <t>Equity Tables</t>
  </si>
  <si>
    <t>Stock option activity</t>
  </si>
  <si>
    <t xml:space="preserve">Number of Options
December 31, 2017 870,284
Granted 705,00
Exercised 0
Forfeited (183,197 )
September 30, 2018 1,392,087
Vested and exercisable 919,577 </t>
  </si>
  <si>
    <t>Options issued and outstanding</t>
  </si>
  <si>
    <t>Warrants issued and outstanding</t>
  </si>
  <si>
    <t xml:space="preserve">Outstanding Exercise Price Issuance Date Expiration Date Vesting
705,000 $ 0.28 07/31/18 07/31/28 Yes
211,710 $ 1.39 05/09/16 05/09/21 Yes
- $ 1.44 09/29/15 09/29/25 No
40,000 $ 2.20 04/11/14 04/11/19 No
360,000 $ 2.30 02/23/15 02/23/20 No
11,571 $ 3.31 02/16/12 02/16/22 No
13,491 $ 4.62 05/13/15 05/13/25 Yes
- $ 5.49 04/08/15 04/08/25 No
- $ 5.81 03/05/15 03/05/25 No
21,939 $ 5.89 03/23/15 03/23/25 Yes
8,660 $ 12.13 09/17/13 09/17/23 Yes
2,396 $ 12.99 11/14/12 09/27/22 No
17,320 $ 14.43 01/16/13 11/30/22 No
1,392,087 </t>
  </si>
  <si>
    <t>DESCRIPTION OF BUSINESS (Details Narrative)</t>
  </si>
  <si>
    <t>Description of Business</t>
  </si>
  <si>
    <t>State of incorporation</t>
  </si>
  <si>
    <t>Nevada</t>
  </si>
  <si>
    <t>Date of incorporation</t>
  </si>
  <si>
    <t>Jul. 26,
		2005</t>
  </si>
  <si>
    <t>iSatori [Member]</t>
  </si>
  <si>
    <t>Acquisition date</t>
  </si>
  <si>
    <t>Oct. 1,
		2015</t>
  </si>
  <si>
    <t>SUMMARY OF SIGNIFICANT ACCOUNTING POLICIES (Details) - shares</t>
  </si>
  <si>
    <t>NET INCOME PER SHARE</t>
  </si>
  <si>
    <t>Potential shares of common stock included in the number of shares outstanding</t>
  </si>
  <si>
    <t>Stock Option [Member]</t>
  </si>
  <si>
    <t>Warrant [Member]</t>
  </si>
  <si>
    <t>SUMMARY OF SIGNIFICANT ACCOUNTING POLICIES (Details Narrative) - USD ($)</t>
  </si>
  <si>
    <t>Total sales revenue</t>
  </si>
  <si>
    <t>Sales Revenue Net [Member]</t>
  </si>
  <si>
    <t>Concentration risk</t>
  </si>
  <si>
    <t>79.00%</t>
  </si>
  <si>
    <t>81.00%</t>
  </si>
  <si>
    <t>Receivable [Member]</t>
  </si>
  <si>
    <t>88.00%</t>
  </si>
  <si>
    <t>78.00%</t>
  </si>
  <si>
    <t>GNC [Member]</t>
  </si>
  <si>
    <t>Sales receivable</t>
  </si>
  <si>
    <t>MERCHANT AGREEMENT (Details) - USD ($)</t>
  </si>
  <si>
    <t>Due from factor</t>
  </si>
  <si>
    <t>MERCHANT AGREEMENT (Details Narrative)</t>
  </si>
  <si>
    <t>Sep. 30, 2018USD ($)</t>
  </si>
  <si>
    <t>Sale of invoices to factor</t>
  </si>
  <si>
    <t>Net proceeds from factored receivables</t>
  </si>
  <si>
    <t>Factoring expense</t>
  </si>
  <si>
    <t>INVENTORIES (Details) - USD ($)</t>
  </si>
  <si>
    <t>Finished goods</t>
  </si>
  <si>
    <t>Components</t>
  </si>
  <si>
    <t>PROPERTY AND EQUIPMENT (Details) - USD ($)</t>
  </si>
  <si>
    <t>Equipment</t>
  </si>
  <si>
    <t>Accumulated depreciation</t>
  </si>
  <si>
    <t>PROPERTY AND EQUIPMENT (Details Narrative) - USD ($)</t>
  </si>
  <si>
    <t>Property And Equipment Details Narrative</t>
  </si>
  <si>
    <t>Depreciation and amortization expense</t>
  </si>
  <si>
    <t>NOTE PAYABLES (Details Narrative) - USD ($)</t>
  </si>
  <si>
    <t>Note Payables Details</t>
  </si>
  <si>
    <t>Revolving LOC maximum</t>
  </si>
  <si>
    <t>Revolving LOC interest rate</t>
  </si>
  <si>
    <t>5.00%</t>
  </si>
  <si>
    <t>Revolving LOC maturity date</t>
  </si>
  <si>
    <t>Dec. 31,
		2017</t>
  </si>
  <si>
    <t>Term loan face amount</t>
  </si>
  <si>
    <t>Term loan interest rate</t>
  </si>
  <si>
    <t>Term loan maturity date</t>
  </si>
  <si>
    <t>Aug. 31,
		2018</t>
  </si>
  <si>
    <t>Loan default</t>
  </si>
  <si>
    <t>EQUITY (Details)</t>
  </si>
  <si>
    <t>Sep. 30, 2018shares</t>
  </si>
  <si>
    <t>Equity Details Abstract</t>
  </si>
  <si>
    <t>Number of options outstanding, beginning</t>
  </si>
  <si>
    <t>Number of options granted</t>
  </si>
  <si>
    <t>Number of options exercised</t>
  </si>
  <si>
    <t>Number of options forfeited/cancelled</t>
  </si>
  <si>
    <t>Number of options outstanding, ending</t>
  </si>
  <si>
    <t>Vested and exercisable</t>
  </si>
  <si>
    <t>EQUITY (Details 1)</t>
  </si>
  <si>
    <t>Sep. 30, 2018$ / sharesshares</t>
  </si>
  <si>
    <t>Options Issued</t>
  </si>
  <si>
    <t>Issuance Date</t>
  </si>
  <si>
    <t>Jan. 16,
		2013</t>
  </si>
  <si>
    <t>Expiration Date</t>
  </si>
  <si>
    <t>Nov. 30,
		2022</t>
  </si>
  <si>
    <t>Equity Option [Member]</t>
  </si>
  <si>
    <t>Exercise price | $ / shares</t>
  </si>
  <si>
    <t>Jul. 31,
		2018</t>
  </si>
  <si>
    <t>Jul. 31,
		2028</t>
  </si>
  <si>
    <t>StockOption2Member</t>
  </si>
  <si>
    <t>May 9,
		2016</t>
  </si>
  <si>
    <t>May 9,
		2021</t>
  </si>
  <si>
    <t>StockOption3Member</t>
  </si>
  <si>
    <t>Sep. 29,
		2015</t>
  </si>
  <si>
    <t>Sep. 29,
		2025</t>
  </si>
  <si>
    <t>StockOption4Member</t>
  </si>
  <si>
    <t>Apr. 11,
		2014</t>
  </si>
  <si>
    <t>Apr. 11,
		2019</t>
  </si>
  <si>
    <t>StockOption5Member</t>
  </si>
  <si>
    <t>Feb. 23,
		2015</t>
  </si>
  <si>
    <t>Feb. 23,
		2020</t>
  </si>
  <si>
    <t>StockOption6Member</t>
  </si>
  <si>
    <t>Feb. 16,
		2012</t>
  </si>
  <si>
    <t>Feb. 16,
		2022</t>
  </si>
  <si>
    <t>StockOption7Member</t>
  </si>
  <si>
    <t>May 13,
		2015</t>
  </si>
  <si>
    <t>May 13,
		2025</t>
  </si>
  <si>
    <t>StockOption8Member</t>
  </si>
  <si>
    <t>Apr. 8,
		2015</t>
  </si>
  <si>
    <t>Apr. 8,
		2025</t>
  </si>
  <si>
    <t>StockOption9Member</t>
  </si>
  <si>
    <t>Mar. 5,
		2015</t>
  </si>
  <si>
    <t>Mar. 5,
		2025</t>
  </si>
  <si>
    <t>StockOption10Member</t>
  </si>
  <si>
    <t>Mar. 23,
		2015</t>
  </si>
  <si>
    <t>Mar. 23,
		2025</t>
  </si>
  <si>
    <t>StockOption11Member</t>
  </si>
  <si>
    <t>Sep. 17,
		2013</t>
  </si>
  <si>
    <t>Sep. 17,
		2023</t>
  </si>
  <si>
    <t>StockOption12Member</t>
  </si>
  <si>
    <t>Nov. 14,
		2012</t>
  </si>
  <si>
    <t>Sep. 27,
		2022</t>
  </si>
  <si>
    <t>StockOption13Member</t>
  </si>
  <si>
    <t>EQUITY (Details Narrative) - USD ($)</t>
  </si>
  <si>
    <t>Litigation reserve</t>
  </si>
  <si>
    <t>Shares issued for services</t>
  </si>
  <si>
    <t>Fair value of shares issued for services</t>
  </si>
  <si>
    <t>Restricted shares issued</t>
  </si>
  <si>
    <t>Fair value of restricted shares issued</t>
  </si>
  <si>
    <t>Restricted shares, compensation expense</t>
  </si>
  <si>
    <t>Preferred Stock, Shares Authorized</t>
  </si>
  <si>
    <t>Preferred Stock, Par Value Per Share</t>
  </si>
  <si>
    <t>Number of options outstanding</t>
  </si>
  <si>
    <t>Compensation expense, options</t>
  </si>
  <si>
    <t>Intrinsic value, options, outstanding</t>
  </si>
  <si>
    <t>Future unamortized compensation expense, unvested options</t>
  </si>
  <si>
    <t>Warrants outstanding</t>
  </si>
  <si>
    <t>Warrants expired during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4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1084545</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4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5</v>
      </c>
    </row>
    <row r="4" spans="1:2">
      <c r="A4" s="4" t="s">
        <v>14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3000</v>
      </c>
      <c r="C3" s="7" t="n">
        <v>1262000</v>
      </c>
    </row>
    <row r="4" spans="1:3">
      <c r="A4" s="3" t="s">
        <v>33</v>
      </c>
    </row>
    <row r="5" spans="1:3">
      <c r="A5" s="4" t="s">
        <v>34</v>
      </c>
      <c r="B5" s="5" t="n">
        <v>686000</v>
      </c>
      <c r="C5" s="5" t="n">
        <v>1958000</v>
      </c>
    </row>
    <row r="6" spans="1:3">
      <c r="A6" s="4" t="s">
        <v>35</v>
      </c>
      <c r="B6" s="5" t="n">
        <v>2458000</v>
      </c>
      <c r="C6" s="5" t="n">
        <v>0</v>
      </c>
    </row>
    <row r="7" spans="1:3">
      <c r="A7" s="4" t="s">
        <v>36</v>
      </c>
      <c r="B7" s="5" t="n">
        <v>2949000</v>
      </c>
      <c r="C7" s="5" t="n">
        <v>2874000</v>
      </c>
    </row>
    <row r="8" spans="1:3">
      <c r="A8" s="4" t="s">
        <v>37</v>
      </c>
      <c r="B8" s="5" t="n">
        <v>0</v>
      </c>
      <c r="C8" s="5" t="n">
        <v>5000</v>
      </c>
    </row>
    <row r="9" spans="1:3">
      <c r="A9" s="4" t="s">
        <v>38</v>
      </c>
      <c r="B9" s="5" t="n">
        <v>235000</v>
      </c>
      <c r="C9" s="5" t="n">
        <v>221000</v>
      </c>
    </row>
    <row r="10" spans="1:3">
      <c r="A10" s="4" t="s">
        <v>39</v>
      </c>
      <c r="B10" s="5" t="n">
        <v>6861000</v>
      </c>
      <c r="C10" s="5" t="n">
        <v>6320000</v>
      </c>
    </row>
    <row r="11" spans="1:3">
      <c r="A11" s="4" t="s">
        <v>40</v>
      </c>
      <c r="B11" s="5" t="n">
        <v>204000</v>
      </c>
      <c r="C11" s="5" t="n">
        <v>296000</v>
      </c>
    </row>
    <row r="12" spans="1:3">
      <c r="A12" s="4" t="s">
        <v>41</v>
      </c>
      <c r="B12" s="5" t="n">
        <v>225000</v>
      </c>
      <c r="C12" s="5" t="n">
        <v>225000</v>
      </c>
    </row>
    <row r="13" spans="1:3">
      <c r="A13" s="4" t="s">
        <v>42</v>
      </c>
      <c r="B13" s="5" t="n">
        <v>10000</v>
      </c>
      <c r="C13" s="5" t="n">
        <v>22000</v>
      </c>
    </row>
    <row r="14" spans="1:3">
      <c r="A14" s="4" t="s">
        <v>43</v>
      </c>
      <c r="B14" s="5" t="n">
        <v>7300000</v>
      </c>
      <c r="C14" s="5" t="n">
        <v>6863000</v>
      </c>
    </row>
    <row r="15" spans="1:3">
      <c r="A15" s="3" t="s">
        <v>44</v>
      </c>
    </row>
    <row r="16" spans="1:3">
      <c r="A16" s="4" t="s">
        <v>45</v>
      </c>
      <c r="B16" s="5" t="n">
        <v>2871000</v>
      </c>
      <c r="C16" s="5" t="n">
        <v>2974000</v>
      </c>
    </row>
    <row r="17" spans="1:3">
      <c r="A17" s="4" t="s">
        <v>46</v>
      </c>
      <c r="B17" s="5" t="n">
        <v>593000</v>
      </c>
      <c r="C17" s="5" t="n">
        <v>612000</v>
      </c>
    </row>
    <row r="18" spans="1:3">
      <c r="A18" s="4" t="s">
        <v>47</v>
      </c>
      <c r="B18" s="5" t="n">
        <v>1950000</v>
      </c>
      <c r="C18" s="5" t="n">
        <v>0</v>
      </c>
    </row>
    <row r="19" spans="1:3">
      <c r="A19" s="4" t="s">
        <v>48</v>
      </c>
      <c r="B19" s="5" t="n">
        <v>0</v>
      </c>
      <c r="C19" s="5" t="n">
        <v>1950000</v>
      </c>
    </row>
    <row r="20" spans="1:3">
      <c r="A20" s="4" t="s">
        <v>49</v>
      </c>
      <c r="B20" s="5" t="n">
        <v>0</v>
      </c>
      <c r="C20" s="5" t="n">
        <v>415000</v>
      </c>
    </row>
    <row r="21" spans="1:3">
      <c r="A21" s="4" t="s">
        <v>50</v>
      </c>
      <c r="B21" s="5" t="n">
        <v>5414000</v>
      </c>
      <c r="C21" s="5" t="n">
        <v>5951000</v>
      </c>
    </row>
    <row r="22" spans="1:3">
      <c r="A22" s="4" t="s">
        <v>51</v>
      </c>
      <c r="B22" s="4" t="s">
        <v>52</v>
      </c>
      <c r="C22" s="4" t="s">
        <v>52</v>
      </c>
    </row>
    <row r="23" spans="1:3">
      <c r="A23" s="3" t="s">
        <v>53</v>
      </c>
    </row>
    <row r="24" spans="1:3">
      <c r="A24" s="4" t="s">
        <v>54</v>
      </c>
      <c r="B24" s="5" t="n">
        <v>111000</v>
      </c>
      <c r="C24" s="5" t="n">
        <v>107000</v>
      </c>
    </row>
    <row r="25" spans="1:3">
      <c r="A25" s="4" t="s">
        <v>55</v>
      </c>
      <c r="B25" s="5" t="n">
        <v>31230000</v>
      </c>
      <c r="C25" s="5" t="n">
        <v>31013000</v>
      </c>
    </row>
    <row r="26" spans="1:3">
      <c r="A26" s="4" t="s">
        <v>56</v>
      </c>
      <c r="B26" s="5" t="n">
        <v>-29455000</v>
      </c>
      <c r="C26" s="5" t="n">
        <v>-30208000</v>
      </c>
    </row>
    <row r="27" spans="1:3">
      <c r="A27" s="4" t="s">
        <v>57</v>
      </c>
      <c r="B27" s="5" t="n">
        <v>1886000</v>
      </c>
      <c r="C27" s="5" t="n">
        <v>912000</v>
      </c>
    </row>
    <row r="28" spans="1:3">
      <c r="A28" s="4" t="s">
        <v>58</v>
      </c>
      <c r="B28" s="7" t="n">
        <v>7300000</v>
      </c>
      <c r="C28" s="7" t="n">
        <v>68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15</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5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5</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5"/>
  </cols>
  <sheetData>
    <row r="1" spans="1:3">
      <c r="A1" s="1" t="s">
        <v>199</v>
      </c>
      <c r="B1" s="2" t="s">
        <v>1</v>
      </c>
    </row>
    <row r="2" spans="1:3">
      <c r="B2" s="2" t="s">
        <v>2</v>
      </c>
      <c r="C2" s="2" t="s">
        <v>70</v>
      </c>
    </row>
    <row r="3" spans="1:3">
      <c r="A3" s="3" t="s">
        <v>200</v>
      </c>
    </row>
    <row r="4" spans="1:3">
      <c r="A4" s="4" t="s">
        <v>201</v>
      </c>
      <c r="B4" s="4" t="s">
        <v>202</v>
      </c>
    </row>
    <row r="5" spans="1:3">
      <c r="A5" s="4" t="s">
        <v>203</v>
      </c>
      <c r="B5" s="4" t="s">
        <v>204</v>
      </c>
    </row>
    <row r="6" spans="1:3">
      <c r="A6" s="4" t="s">
        <v>205</v>
      </c>
    </row>
    <row r="7" spans="1:3">
      <c r="A7" s="3" t="s">
        <v>200</v>
      </c>
    </row>
    <row r="8" spans="1:3">
      <c r="A8" s="4" t="s">
        <v>206</v>
      </c>
      <c r="C8" s="4" t="s">
        <v>2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8</v>
      </c>
      <c r="B1" s="2" t="s">
        <v>1</v>
      </c>
    </row>
    <row r="2" spans="1:3">
      <c r="B2" s="2" t="s">
        <v>2</v>
      </c>
      <c r="C2" s="2" t="s">
        <v>70</v>
      </c>
    </row>
    <row r="3" spans="1:3">
      <c r="A3" s="3" t="s">
        <v>209</v>
      </c>
    </row>
    <row r="4" spans="1:3">
      <c r="A4" s="4" t="s">
        <v>210</v>
      </c>
      <c r="B4" s="5" t="n">
        <v>1392087</v>
      </c>
      <c r="C4" s="5" t="n">
        <v>938345</v>
      </c>
    </row>
    <row r="5" spans="1:3">
      <c r="A5" s="4" t="s">
        <v>211</v>
      </c>
    </row>
    <row r="6" spans="1:3">
      <c r="A6" s="3" t="s">
        <v>209</v>
      </c>
    </row>
    <row r="7" spans="1:3">
      <c r="A7" s="4" t="s">
        <v>210</v>
      </c>
      <c r="B7" s="5" t="n">
        <v>1392087</v>
      </c>
      <c r="C7" s="5" t="n">
        <v>877725</v>
      </c>
    </row>
    <row r="8" spans="1:3">
      <c r="A8" s="4" t="s">
        <v>212</v>
      </c>
    </row>
    <row r="9" spans="1:3">
      <c r="A9" s="3" t="s">
        <v>209</v>
      </c>
    </row>
    <row r="10" spans="1:3">
      <c r="A10" s="4" t="s">
        <v>210</v>
      </c>
      <c r="B10" s="5" t="n">
        <v>0</v>
      </c>
      <c r="C10" s="5" t="n">
        <v>606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3</v>
      </c>
      <c r="B1" s="2" t="s">
        <v>69</v>
      </c>
      <c r="D1" s="2" t="s">
        <v>1</v>
      </c>
    </row>
    <row r="2" spans="1:5">
      <c r="B2" s="2" t="s">
        <v>2</v>
      </c>
      <c r="C2" s="2" t="s">
        <v>70</v>
      </c>
      <c r="D2" s="2" t="s">
        <v>2</v>
      </c>
      <c r="E2" s="2" t="s">
        <v>70</v>
      </c>
    </row>
    <row r="3" spans="1:5">
      <c r="A3" s="4" t="s">
        <v>214</v>
      </c>
      <c r="B3" s="7" t="n">
        <v>4583000</v>
      </c>
      <c r="C3" s="7" t="n">
        <v>4026000</v>
      </c>
      <c r="D3" s="7" t="n">
        <v>13576000</v>
      </c>
      <c r="E3" s="7" t="n">
        <v>14637000</v>
      </c>
    </row>
    <row r="4" spans="1:5">
      <c r="A4" s="4" t="s">
        <v>215</v>
      </c>
    </row>
    <row r="5" spans="1:5">
      <c r="A5" s="4" t="s">
        <v>216</v>
      </c>
      <c r="D5" s="4" t="s">
        <v>217</v>
      </c>
      <c r="E5" s="4" t="s">
        <v>218</v>
      </c>
    </row>
    <row r="6" spans="1:5">
      <c r="A6" s="4" t="s">
        <v>219</v>
      </c>
    </row>
    <row r="7" spans="1:5">
      <c r="A7" s="4" t="s">
        <v>216</v>
      </c>
      <c r="D7" s="4" t="s">
        <v>220</v>
      </c>
      <c r="E7" s="4" t="s">
        <v>221</v>
      </c>
    </row>
    <row r="8" spans="1:5">
      <c r="A8" s="4" t="s">
        <v>222</v>
      </c>
    </row>
    <row r="9" spans="1:5">
      <c r="A9" s="4" t="s">
        <v>214</v>
      </c>
      <c r="D9" s="7" t="n">
        <v>12732443</v>
      </c>
      <c r="E9" s="7" t="n">
        <v>15569430</v>
      </c>
    </row>
    <row r="10" spans="1:5">
      <c r="A10" s="4" t="s">
        <v>223</v>
      </c>
      <c r="B10" s="7" t="n">
        <v>3358976</v>
      </c>
      <c r="C10" s="7" t="n">
        <v>2679885</v>
      </c>
      <c r="D10" s="7" t="n">
        <v>3358976</v>
      </c>
      <c r="E10" s="7" t="n">
        <v>26798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4</v>
      </c>
      <c r="B1" s="2" t="s">
        <v>2</v>
      </c>
      <c r="C1" s="2" t="s">
        <v>30</v>
      </c>
    </row>
    <row r="2" spans="1:3">
      <c r="A2" s="3" t="s">
        <v>145</v>
      </c>
    </row>
    <row r="3" spans="1:3">
      <c r="A3" s="4" t="s">
        <v>35</v>
      </c>
      <c r="B3" s="7" t="n">
        <v>2458000</v>
      </c>
      <c r="C3" s="7" t="n">
        <v>0</v>
      </c>
    </row>
    <row r="4" spans="1:3">
      <c r="A4" s="4" t="s">
        <v>47</v>
      </c>
      <c r="B4" s="5" t="n">
        <v>-1950000</v>
      </c>
    </row>
    <row r="5" spans="1:3">
      <c r="A5" s="4" t="s">
        <v>225</v>
      </c>
      <c r="B5" s="7" t="n">
        <v>50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26</v>
      </c>
      <c r="B1" s="2" t="s">
        <v>1</v>
      </c>
    </row>
    <row r="2" spans="1:2">
      <c r="B2" s="2" t="s">
        <v>227</v>
      </c>
    </row>
    <row r="3" spans="1:2">
      <c r="A3" s="3" t="s">
        <v>145</v>
      </c>
    </row>
    <row r="4" spans="1:2">
      <c r="A4" s="4" t="s">
        <v>228</v>
      </c>
      <c r="B4" s="7" t="n">
        <v>-11488000</v>
      </c>
    </row>
    <row r="5" spans="1:2">
      <c r="A5" s="4" t="s">
        <v>229</v>
      </c>
      <c r="B5" s="5" t="n">
        <v>10840000</v>
      </c>
    </row>
    <row r="6" spans="1:2">
      <c r="A6" s="4" t="s">
        <v>230</v>
      </c>
      <c r="B6" s="5" t="n">
        <v>100000</v>
      </c>
    </row>
    <row r="7" spans="1:2">
      <c r="A7" s="4" t="s">
        <v>225</v>
      </c>
      <c r="B7" s="7" t="n">
        <v>50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1</v>
      </c>
      <c r="B1" s="2" t="s">
        <v>2</v>
      </c>
      <c r="C1" s="2" t="s">
        <v>30</v>
      </c>
    </row>
    <row r="2" spans="1:3">
      <c r="A2" s="3" t="s">
        <v>115</v>
      </c>
    </row>
    <row r="3" spans="1:3">
      <c r="A3" s="4" t="s">
        <v>232</v>
      </c>
      <c r="B3" s="7" t="n">
        <v>2446000</v>
      </c>
      <c r="C3" s="7" t="n">
        <v>2511260</v>
      </c>
    </row>
    <row r="4" spans="1:3">
      <c r="A4" s="4" t="s">
        <v>233</v>
      </c>
      <c r="B4" s="5" t="n">
        <v>510000</v>
      </c>
      <c r="C4" s="5" t="n">
        <v>411301</v>
      </c>
    </row>
    <row r="5" spans="1:3">
      <c r="A5" s="4" t="s">
        <v>62</v>
      </c>
      <c r="B5" s="5" t="n">
        <v>-7000</v>
      </c>
      <c r="C5" s="5" t="n">
        <v>-49000</v>
      </c>
    </row>
    <row r="6" spans="1:3">
      <c r="A6" s="4" t="s">
        <v>95</v>
      </c>
      <c r="B6" s="7" t="n">
        <v>2949000</v>
      </c>
      <c r="C6" s="7" t="n">
        <v>28738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4</v>
      </c>
      <c r="B1" s="2" t="s">
        <v>2</v>
      </c>
      <c r="C1" s="2" t="s">
        <v>30</v>
      </c>
    </row>
    <row r="2" spans="1:3">
      <c r="A2" s="3" t="s">
        <v>150</v>
      </c>
    </row>
    <row r="3" spans="1:3">
      <c r="A3" s="4" t="s">
        <v>235</v>
      </c>
      <c r="B3" s="7" t="n">
        <v>902000</v>
      </c>
      <c r="C3" s="7" t="n">
        <v>973000</v>
      </c>
    </row>
    <row r="4" spans="1:3">
      <c r="A4" s="4" t="s">
        <v>236</v>
      </c>
      <c r="B4" s="5" t="n">
        <v>-698000</v>
      </c>
      <c r="C4" s="5" t="n">
        <v>-677000</v>
      </c>
    </row>
    <row r="5" spans="1:3">
      <c r="A5" s="4" t="s">
        <v>95</v>
      </c>
      <c r="B5" s="7" t="n">
        <v>204000</v>
      </c>
      <c r="C5" s="7" t="n">
        <v>29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0</v>
      </c>
    </row>
    <row r="2" spans="1:3">
      <c r="A2" s="3" t="s">
        <v>60</v>
      </c>
    </row>
    <row r="3" spans="1:3">
      <c r="A3" s="4" t="s">
        <v>61</v>
      </c>
      <c r="B3" s="7" t="n">
        <v>707000</v>
      </c>
      <c r="C3" s="7" t="n">
        <v>1263674</v>
      </c>
    </row>
    <row r="4" spans="1:3">
      <c r="A4" s="4" t="s">
        <v>62</v>
      </c>
      <c r="B4" s="7" t="n">
        <v>7000</v>
      </c>
      <c r="C4" s="7" t="n">
        <v>49000</v>
      </c>
    </row>
    <row r="5" spans="1:3">
      <c r="A5" s="3" t="s">
        <v>53</v>
      </c>
    </row>
    <row r="6" spans="1:3">
      <c r="A6" s="4" t="s">
        <v>63</v>
      </c>
      <c r="B6" s="4" t="s">
        <v>64</v>
      </c>
      <c r="C6" s="4" t="s">
        <v>64</v>
      </c>
    </row>
    <row r="7" spans="1:3">
      <c r="A7" s="4" t="s">
        <v>65</v>
      </c>
      <c r="B7" s="5" t="n">
        <v>150000000</v>
      </c>
      <c r="C7" s="5" t="n">
        <v>150000000</v>
      </c>
    </row>
    <row r="8" spans="1:3">
      <c r="A8" s="4" t="s">
        <v>66</v>
      </c>
      <c r="B8" s="5" t="n">
        <v>11084545</v>
      </c>
      <c r="C8" s="5" t="n">
        <v>10681710</v>
      </c>
    </row>
    <row r="9" spans="1:3">
      <c r="A9" s="4" t="s">
        <v>67</v>
      </c>
      <c r="B9" s="5" t="n">
        <v>11084545</v>
      </c>
      <c r="C9" s="5" t="n">
        <v>10681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7</v>
      </c>
      <c r="B1" s="2" t="s">
        <v>1</v>
      </c>
    </row>
    <row r="2" spans="1:3">
      <c r="B2" s="2" t="s">
        <v>2</v>
      </c>
      <c r="C2" s="2" t="s">
        <v>70</v>
      </c>
    </row>
    <row r="3" spans="1:3">
      <c r="A3" s="3" t="s">
        <v>238</v>
      </c>
    </row>
    <row r="4" spans="1:3">
      <c r="A4" s="4" t="s">
        <v>239</v>
      </c>
      <c r="B4" s="7" t="n">
        <v>54000</v>
      </c>
      <c r="C4" s="7" t="n">
        <v>4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0</v>
      </c>
      <c r="B1" s="2" t="s">
        <v>1</v>
      </c>
    </row>
    <row r="2" spans="1:3">
      <c r="B2" s="2" t="s">
        <v>2</v>
      </c>
      <c r="C2" s="2" t="s">
        <v>30</v>
      </c>
    </row>
    <row r="3" spans="1:3">
      <c r="A3" s="3" t="s">
        <v>241</v>
      </c>
    </row>
    <row r="4" spans="1:3">
      <c r="A4" s="4" t="s">
        <v>242</v>
      </c>
      <c r="B4" s="7" t="n">
        <v>3000000</v>
      </c>
    </row>
    <row r="5" spans="1:3">
      <c r="A5" s="4" t="s">
        <v>243</v>
      </c>
      <c r="B5" s="4" t="s">
        <v>244</v>
      </c>
    </row>
    <row r="6" spans="1:3">
      <c r="A6" s="4" t="s">
        <v>245</v>
      </c>
      <c r="B6" s="4" t="s">
        <v>246</v>
      </c>
    </row>
    <row r="7" spans="1:3">
      <c r="A7" s="4" t="s">
        <v>247</v>
      </c>
      <c r="B7" s="7" t="n">
        <v>2600000</v>
      </c>
    </row>
    <row r="8" spans="1:3">
      <c r="A8" s="4" t="s">
        <v>248</v>
      </c>
      <c r="B8" s="4" t="s">
        <v>244</v>
      </c>
    </row>
    <row r="9" spans="1:3">
      <c r="A9" s="4" t="s">
        <v>249</v>
      </c>
      <c r="B9" s="4" t="s">
        <v>250</v>
      </c>
    </row>
    <row r="10" spans="1:3">
      <c r="A10" s="4" t="s">
        <v>251</v>
      </c>
      <c r="C10" s="7" t="n">
        <v>23648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0"/>
  </cols>
  <sheetData>
    <row r="1" spans="1:2">
      <c r="A1" s="1" t="s">
        <v>252</v>
      </c>
      <c r="B1" s="2" t="s">
        <v>1</v>
      </c>
    </row>
    <row r="2" spans="1:2">
      <c r="B2" s="2" t="s">
        <v>253</v>
      </c>
    </row>
    <row r="3" spans="1:2">
      <c r="A3" s="3" t="s">
        <v>254</v>
      </c>
    </row>
    <row r="4" spans="1:2">
      <c r="A4" s="4" t="s">
        <v>255</v>
      </c>
      <c r="B4" s="5" t="n">
        <v>870284</v>
      </c>
    </row>
    <row r="5" spans="1:2">
      <c r="A5" s="4" t="s">
        <v>256</v>
      </c>
      <c r="B5" s="5" t="n">
        <v>705000</v>
      </c>
    </row>
    <row r="6" spans="1:2">
      <c r="A6" s="4" t="s">
        <v>257</v>
      </c>
      <c r="B6" s="5" t="n">
        <v>0</v>
      </c>
    </row>
    <row r="7" spans="1:2">
      <c r="A7" s="4" t="s">
        <v>258</v>
      </c>
      <c r="B7" s="5" t="n">
        <v>-183197</v>
      </c>
    </row>
    <row r="8" spans="1:2">
      <c r="A8" s="4" t="s">
        <v>259</v>
      </c>
      <c r="B8" s="5" t="n">
        <v>1392087</v>
      </c>
    </row>
    <row r="9" spans="1:2">
      <c r="A9" s="4" t="s">
        <v>260</v>
      </c>
      <c r="B9" s="5" t="n">
        <v>9195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28"/>
    <col customWidth="1" max="2" min="2" width="30"/>
  </cols>
  <sheetData>
    <row r="1" spans="1:2">
      <c r="A1" s="1" t="s">
        <v>261</v>
      </c>
      <c r="B1" s="2" t="s">
        <v>1</v>
      </c>
    </row>
    <row r="2" spans="1:2">
      <c r="B2" s="2" t="s">
        <v>262</v>
      </c>
    </row>
    <row r="3" spans="1:2">
      <c r="A3" s="4" t="s">
        <v>263</v>
      </c>
      <c r="B3" s="5" t="n">
        <v>1392087</v>
      </c>
    </row>
    <row r="4" spans="1:2">
      <c r="A4" s="4" t="s">
        <v>264</v>
      </c>
      <c r="B4" s="4" t="s">
        <v>265</v>
      </c>
    </row>
    <row r="5" spans="1:2">
      <c r="A5" s="4" t="s">
        <v>266</v>
      </c>
      <c r="B5" s="4" t="s">
        <v>267</v>
      </c>
    </row>
    <row r="6" spans="1:2">
      <c r="A6" s="4" t="s">
        <v>268</v>
      </c>
    </row>
    <row r="7" spans="1:2">
      <c r="A7" s="4" t="s">
        <v>263</v>
      </c>
      <c r="B7" s="5" t="n">
        <v>705000</v>
      </c>
    </row>
    <row r="8" spans="1:2">
      <c r="A8" s="4" t="s">
        <v>269</v>
      </c>
      <c r="B8" s="8" t="n">
        <v>0.28</v>
      </c>
    </row>
    <row r="9" spans="1:2">
      <c r="A9" s="4" t="s">
        <v>264</v>
      </c>
      <c r="B9" s="4" t="s">
        <v>270</v>
      </c>
    </row>
    <row r="10" spans="1:2">
      <c r="A10" s="4" t="s">
        <v>266</v>
      </c>
      <c r="B10" s="4" t="s">
        <v>271</v>
      </c>
    </row>
    <row r="11" spans="1:2">
      <c r="A11" s="4" t="s">
        <v>272</v>
      </c>
    </row>
    <row r="12" spans="1:2">
      <c r="A12" s="4" t="s">
        <v>263</v>
      </c>
      <c r="B12" s="5" t="n">
        <v>211710</v>
      </c>
    </row>
    <row r="13" spans="1:2">
      <c r="A13" s="4" t="s">
        <v>269</v>
      </c>
      <c r="B13" s="8" t="n">
        <v>1.39</v>
      </c>
    </row>
    <row r="14" spans="1:2">
      <c r="A14" s="4" t="s">
        <v>264</v>
      </c>
      <c r="B14" s="4" t="s">
        <v>273</v>
      </c>
    </row>
    <row r="15" spans="1:2">
      <c r="A15" s="4" t="s">
        <v>266</v>
      </c>
      <c r="B15" s="4" t="s">
        <v>274</v>
      </c>
    </row>
    <row r="16" spans="1:2">
      <c r="A16" s="4" t="s">
        <v>275</v>
      </c>
    </row>
    <row r="17" spans="1:2">
      <c r="A17" s="4" t="s">
        <v>263</v>
      </c>
      <c r="B17" s="5" t="n">
        <v>0</v>
      </c>
    </row>
    <row r="18" spans="1:2">
      <c r="A18" s="4" t="s">
        <v>269</v>
      </c>
      <c r="B18" s="8" t="n">
        <v>1.44</v>
      </c>
    </row>
    <row r="19" spans="1:2">
      <c r="A19" s="4" t="s">
        <v>264</v>
      </c>
      <c r="B19" s="4" t="s">
        <v>276</v>
      </c>
    </row>
    <row r="20" spans="1:2">
      <c r="A20" s="4" t="s">
        <v>266</v>
      </c>
      <c r="B20" s="4" t="s">
        <v>277</v>
      </c>
    </row>
    <row r="21" spans="1:2">
      <c r="A21" s="4" t="s">
        <v>278</v>
      </c>
    </row>
    <row r="22" spans="1:2">
      <c r="A22" s="4" t="s">
        <v>263</v>
      </c>
      <c r="B22" s="5" t="n">
        <v>40000</v>
      </c>
    </row>
    <row r="23" spans="1:2">
      <c r="A23" s="4" t="s">
        <v>269</v>
      </c>
      <c r="B23" s="8" t="n">
        <v>2.2</v>
      </c>
    </row>
    <row r="24" spans="1:2">
      <c r="A24" s="4" t="s">
        <v>264</v>
      </c>
      <c r="B24" s="4" t="s">
        <v>279</v>
      </c>
    </row>
    <row r="25" spans="1:2">
      <c r="A25" s="4" t="s">
        <v>266</v>
      </c>
      <c r="B25" s="4" t="s">
        <v>280</v>
      </c>
    </row>
    <row r="26" spans="1:2">
      <c r="A26" s="4" t="s">
        <v>281</v>
      </c>
    </row>
    <row r="27" spans="1:2">
      <c r="A27" s="4" t="s">
        <v>263</v>
      </c>
      <c r="B27" s="5" t="n">
        <v>360000</v>
      </c>
    </row>
    <row r="28" spans="1:2">
      <c r="A28" s="4" t="s">
        <v>269</v>
      </c>
      <c r="B28" s="8" t="n">
        <v>2.3</v>
      </c>
    </row>
    <row r="29" spans="1:2">
      <c r="A29" s="4" t="s">
        <v>264</v>
      </c>
      <c r="B29" s="4" t="s">
        <v>282</v>
      </c>
    </row>
    <row r="30" spans="1:2">
      <c r="A30" s="4" t="s">
        <v>266</v>
      </c>
      <c r="B30" s="4" t="s">
        <v>283</v>
      </c>
    </row>
    <row r="31" spans="1:2">
      <c r="A31" s="4" t="s">
        <v>284</v>
      </c>
    </row>
    <row r="32" spans="1:2">
      <c r="A32" s="4" t="s">
        <v>263</v>
      </c>
      <c r="B32" s="5" t="n">
        <v>11571</v>
      </c>
    </row>
    <row r="33" spans="1:2">
      <c r="A33" s="4" t="s">
        <v>269</v>
      </c>
      <c r="B33" s="8" t="n">
        <v>3.31</v>
      </c>
    </row>
    <row r="34" spans="1:2">
      <c r="A34" s="4" t="s">
        <v>264</v>
      </c>
      <c r="B34" s="4" t="s">
        <v>285</v>
      </c>
    </row>
    <row r="35" spans="1:2">
      <c r="A35" s="4" t="s">
        <v>266</v>
      </c>
      <c r="B35" s="4" t="s">
        <v>286</v>
      </c>
    </row>
    <row r="36" spans="1:2">
      <c r="A36" s="4" t="s">
        <v>287</v>
      </c>
    </row>
    <row r="37" spans="1:2">
      <c r="A37" s="4" t="s">
        <v>263</v>
      </c>
      <c r="B37" s="5" t="n">
        <v>13491</v>
      </c>
    </row>
    <row r="38" spans="1:2">
      <c r="A38" s="4" t="s">
        <v>269</v>
      </c>
      <c r="B38" s="8" t="n">
        <v>4.62</v>
      </c>
    </row>
    <row r="39" spans="1:2">
      <c r="A39" s="4" t="s">
        <v>264</v>
      </c>
      <c r="B39" s="4" t="s">
        <v>288</v>
      </c>
    </row>
    <row r="40" spans="1:2">
      <c r="A40" s="4" t="s">
        <v>266</v>
      </c>
      <c r="B40" s="4" t="s">
        <v>289</v>
      </c>
    </row>
    <row r="41" spans="1:2">
      <c r="A41" s="4" t="s">
        <v>290</v>
      </c>
    </row>
    <row r="42" spans="1:2">
      <c r="A42" s="4" t="s">
        <v>263</v>
      </c>
      <c r="B42" s="4" t="s">
        <v>52</v>
      </c>
    </row>
    <row r="43" spans="1:2">
      <c r="A43" s="4" t="s">
        <v>269</v>
      </c>
      <c r="B43" s="8" t="n">
        <v>5.49</v>
      </c>
    </row>
    <row r="44" spans="1:2">
      <c r="A44" s="4" t="s">
        <v>264</v>
      </c>
      <c r="B44" s="4" t="s">
        <v>291</v>
      </c>
    </row>
    <row r="45" spans="1:2">
      <c r="A45" s="4" t="s">
        <v>266</v>
      </c>
      <c r="B45" s="4" t="s">
        <v>292</v>
      </c>
    </row>
    <row r="46" spans="1:2">
      <c r="A46" s="4" t="s">
        <v>293</v>
      </c>
    </row>
    <row r="47" spans="1:2">
      <c r="A47" s="4" t="s">
        <v>263</v>
      </c>
      <c r="B47" s="5" t="n">
        <v>0</v>
      </c>
    </row>
    <row r="48" spans="1:2">
      <c r="A48" s="4" t="s">
        <v>269</v>
      </c>
      <c r="B48" s="8" t="n">
        <v>5.81</v>
      </c>
    </row>
    <row r="49" spans="1:2">
      <c r="A49" s="4" t="s">
        <v>264</v>
      </c>
      <c r="B49" s="4" t="s">
        <v>294</v>
      </c>
    </row>
    <row r="50" spans="1:2">
      <c r="A50" s="4" t="s">
        <v>266</v>
      </c>
      <c r="B50" s="4" t="s">
        <v>295</v>
      </c>
    </row>
    <row r="51" spans="1:2">
      <c r="A51" s="4" t="s">
        <v>296</v>
      </c>
    </row>
    <row r="52" spans="1:2">
      <c r="A52" s="4" t="s">
        <v>263</v>
      </c>
      <c r="B52" s="5" t="n">
        <v>21939</v>
      </c>
    </row>
    <row r="53" spans="1:2">
      <c r="A53" s="4" t="s">
        <v>269</v>
      </c>
      <c r="B53" s="8" t="n">
        <v>5.89</v>
      </c>
    </row>
    <row r="54" spans="1:2">
      <c r="A54" s="4" t="s">
        <v>264</v>
      </c>
      <c r="B54" s="4" t="s">
        <v>297</v>
      </c>
    </row>
    <row r="55" spans="1:2">
      <c r="A55" s="4" t="s">
        <v>266</v>
      </c>
      <c r="B55" s="4" t="s">
        <v>298</v>
      </c>
    </row>
    <row r="56" spans="1:2">
      <c r="A56" s="4" t="s">
        <v>299</v>
      </c>
    </row>
    <row r="57" spans="1:2">
      <c r="A57" s="4" t="s">
        <v>263</v>
      </c>
      <c r="B57" s="5" t="n">
        <v>8660</v>
      </c>
    </row>
    <row r="58" spans="1:2">
      <c r="A58" s="4" t="s">
        <v>269</v>
      </c>
      <c r="B58" s="8" t="n">
        <v>12.13</v>
      </c>
    </row>
    <row r="59" spans="1:2">
      <c r="A59" s="4" t="s">
        <v>264</v>
      </c>
      <c r="B59" s="4" t="s">
        <v>300</v>
      </c>
    </row>
    <row r="60" spans="1:2">
      <c r="A60" s="4" t="s">
        <v>266</v>
      </c>
      <c r="B60" s="4" t="s">
        <v>301</v>
      </c>
    </row>
    <row r="61" spans="1:2">
      <c r="A61" s="4" t="s">
        <v>302</v>
      </c>
    </row>
    <row r="62" spans="1:2">
      <c r="A62" s="4" t="s">
        <v>263</v>
      </c>
      <c r="B62" s="5" t="n">
        <v>2396</v>
      </c>
    </row>
    <row r="63" spans="1:2">
      <c r="A63" s="4" t="s">
        <v>269</v>
      </c>
      <c r="B63" s="8" t="n">
        <v>12.99</v>
      </c>
    </row>
    <row r="64" spans="1:2">
      <c r="A64" s="4" t="s">
        <v>264</v>
      </c>
      <c r="B64" s="4" t="s">
        <v>303</v>
      </c>
    </row>
    <row r="65" spans="1:2">
      <c r="A65" s="4" t="s">
        <v>266</v>
      </c>
      <c r="B65" s="4" t="s">
        <v>304</v>
      </c>
    </row>
    <row r="66" spans="1:2">
      <c r="A66" s="4" t="s">
        <v>305</v>
      </c>
    </row>
    <row r="67" spans="1:2">
      <c r="A67" s="4" t="s">
        <v>263</v>
      </c>
      <c r="B67" s="5" t="n">
        <v>17320</v>
      </c>
    </row>
    <row r="68" spans="1:2">
      <c r="A68" s="4" t="s">
        <v>269</v>
      </c>
      <c r="B68" s="8" t="n">
        <v>14.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06</v>
      </c>
      <c r="B1" s="2" t="s">
        <v>1</v>
      </c>
    </row>
    <row r="2" spans="1:4">
      <c r="B2" s="2" t="s">
        <v>2</v>
      </c>
      <c r="C2" s="2" t="s">
        <v>70</v>
      </c>
      <c r="D2" s="2" t="s">
        <v>30</v>
      </c>
    </row>
    <row r="3" spans="1:4">
      <c r="A3" s="3" t="s">
        <v>307</v>
      </c>
    </row>
    <row r="4" spans="1:4">
      <c r="A4" s="4" t="s">
        <v>65</v>
      </c>
      <c r="B4" s="5" t="n">
        <v>150000000</v>
      </c>
      <c r="D4" s="5" t="n">
        <v>150000000</v>
      </c>
    </row>
    <row r="5" spans="1:4">
      <c r="A5" s="4" t="s">
        <v>66</v>
      </c>
      <c r="B5" s="5" t="n">
        <v>11084545</v>
      </c>
      <c r="D5" s="5" t="n">
        <v>10681710</v>
      </c>
    </row>
    <row r="6" spans="1:4">
      <c r="A6" s="4" t="s">
        <v>67</v>
      </c>
      <c r="B6" s="5" t="n">
        <v>11084545</v>
      </c>
      <c r="D6" s="5" t="n">
        <v>10681710</v>
      </c>
    </row>
    <row r="7" spans="1:4">
      <c r="A7" s="4" t="s">
        <v>63</v>
      </c>
      <c r="B7" s="4" t="s">
        <v>64</v>
      </c>
      <c r="D7" s="4" t="s">
        <v>64</v>
      </c>
    </row>
    <row r="8" spans="1:4">
      <c r="A8" s="4" t="s">
        <v>308</v>
      </c>
      <c r="B8" s="5" t="n">
        <v>402835</v>
      </c>
    </row>
    <row r="9" spans="1:4">
      <c r="A9" s="4" t="s">
        <v>309</v>
      </c>
      <c r="B9" s="7" t="n">
        <v>128000</v>
      </c>
    </row>
    <row r="10" spans="1:4">
      <c r="A10" s="4" t="s">
        <v>310</v>
      </c>
      <c r="B10" s="5" t="n">
        <v>450000</v>
      </c>
    </row>
    <row r="11" spans="1:4">
      <c r="A11" s="4" t="s">
        <v>311</v>
      </c>
      <c r="B11" s="7" t="n">
        <v>105000</v>
      </c>
    </row>
    <row r="12" spans="1:4">
      <c r="A12" s="4" t="s">
        <v>312</v>
      </c>
      <c r="B12" s="7" t="n">
        <v>8000</v>
      </c>
    </row>
    <row r="13" spans="1:4">
      <c r="A13" s="4" t="s">
        <v>313</v>
      </c>
      <c r="B13" s="5" t="n">
        <v>10000000</v>
      </c>
      <c r="D13" s="5" t="n">
        <v>10000000</v>
      </c>
    </row>
    <row r="14" spans="1:4">
      <c r="A14" s="4" t="s">
        <v>314</v>
      </c>
      <c r="B14" s="8" t="n">
        <v>0.01</v>
      </c>
      <c r="D14" s="8" t="n">
        <v>0.01</v>
      </c>
    </row>
    <row r="15" spans="1:4">
      <c r="A15" s="4" t="s">
        <v>315</v>
      </c>
      <c r="B15" s="5" t="n">
        <v>1392087</v>
      </c>
      <c r="D15" s="5" t="n">
        <v>870284</v>
      </c>
    </row>
    <row r="16" spans="1:4">
      <c r="A16" s="4" t="s">
        <v>256</v>
      </c>
      <c r="B16" s="5" t="n">
        <v>705000</v>
      </c>
    </row>
    <row r="17" spans="1:4">
      <c r="A17" s="4" t="s">
        <v>316</v>
      </c>
      <c r="B17" s="7" t="n">
        <v>85000</v>
      </c>
      <c r="C17" s="7" t="n">
        <v>33000</v>
      </c>
    </row>
    <row r="18" spans="1:4">
      <c r="A18" s="4" t="s">
        <v>317</v>
      </c>
      <c r="B18" s="5" t="n">
        <v>91000</v>
      </c>
    </row>
    <row r="19" spans="1:4">
      <c r="A19" s="4" t="s">
        <v>318</v>
      </c>
      <c r="B19" s="7" t="n">
        <v>111000</v>
      </c>
    </row>
    <row r="20" spans="1:4">
      <c r="A20" s="4" t="s">
        <v>319</v>
      </c>
      <c r="B20" s="5" t="n">
        <v>0</v>
      </c>
      <c r="D20" s="5" t="n">
        <v>60620</v>
      </c>
    </row>
    <row r="21" spans="1:4">
      <c r="A21" s="4" t="s">
        <v>320</v>
      </c>
      <c r="B21" s="5" t="n">
        <v>606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583000</v>
      </c>
      <c r="C4" s="7" t="n">
        <v>4026000</v>
      </c>
      <c r="D4" s="7" t="n">
        <v>13576000</v>
      </c>
      <c r="E4" s="7" t="n">
        <v>14637000</v>
      </c>
    </row>
    <row r="5" spans="1:5">
      <c r="A5" s="4" t="s">
        <v>73</v>
      </c>
      <c r="B5" s="5" t="n">
        <v>2831000</v>
      </c>
      <c r="C5" s="5" t="n">
        <v>2551000</v>
      </c>
      <c r="D5" s="5" t="n">
        <v>8102000</v>
      </c>
      <c r="E5" s="5" t="n">
        <v>9719000</v>
      </c>
    </row>
    <row r="6" spans="1:5">
      <c r="A6" s="4" t="s">
        <v>74</v>
      </c>
      <c r="B6" s="5" t="n">
        <v>1752000</v>
      </c>
      <c r="C6" s="5" t="n">
        <v>1475000</v>
      </c>
      <c r="D6" s="5" t="n">
        <v>5474000</v>
      </c>
      <c r="E6" s="5" t="n">
        <v>4918000</v>
      </c>
    </row>
    <row r="7" spans="1:5">
      <c r="A7" s="3" t="s">
        <v>75</v>
      </c>
    </row>
    <row r="8" spans="1:5">
      <c r="A8" s="4" t="s">
        <v>76</v>
      </c>
      <c r="B8" s="5" t="n">
        <v>784000</v>
      </c>
      <c r="C8" s="5" t="n">
        <v>1030000</v>
      </c>
      <c r="D8" s="5" t="n">
        <v>2493000</v>
      </c>
      <c r="E8" s="5" t="n">
        <v>3200000</v>
      </c>
    </row>
    <row r="9" spans="1:5">
      <c r="A9" s="4" t="s">
        <v>77</v>
      </c>
      <c r="B9" s="5" t="n">
        <v>547000</v>
      </c>
      <c r="C9" s="5" t="n">
        <v>829000</v>
      </c>
      <c r="D9" s="5" t="n">
        <v>2070000</v>
      </c>
      <c r="E9" s="5" t="n">
        <v>2690000</v>
      </c>
    </row>
    <row r="10" spans="1:5">
      <c r="A10" s="4" t="s">
        <v>78</v>
      </c>
      <c r="B10" s="5" t="n">
        <v>16000</v>
      </c>
      <c r="C10" s="5" t="n">
        <v>99000</v>
      </c>
      <c r="D10" s="5" t="n">
        <v>54000</v>
      </c>
      <c r="E10" s="5" t="n">
        <v>336000</v>
      </c>
    </row>
    <row r="11" spans="1:5">
      <c r="A11" s="4" t="s">
        <v>79</v>
      </c>
      <c r="B11" s="5" t="n">
        <v>1347000</v>
      </c>
      <c r="C11" s="5" t="n">
        <v>1958000</v>
      </c>
      <c r="D11" s="5" t="n">
        <v>4617000</v>
      </c>
      <c r="E11" s="5" t="n">
        <v>6226000</v>
      </c>
    </row>
    <row r="12" spans="1:5">
      <c r="A12" s="4" t="s">
        <v>80</v>
      </c>
      <c r="B12" s="5" t="n">
        <v>405000</v>
      </c>
      <c r="C12" s="5" t="n">
        <v>-483000</v>
      </c>
      <c r="D12" s="5" t="n">
        <v>857000</v>
      </c>
      <c r="E12" s="5" t="n">
        <v>-1308000</v>
      </c>
    </row>
    <row r="13" spans="1:5">
      <c r="A13" s="3" t="s">
        <v>81</v>
      </c>
    </row>
    <row r="14" spans="1:5">
      <c r="A14" s="4" t="s">
        <v>82</v>
      </c>
      <c r="B14" s="5" t="n">
        <v>39000</v>
      </c>
      <c r="C14" s="5" t="n">
        <v>28000</v>
      </c>
      <c r="D14" s="5" t="n">
        <v>104000</v>
      </c>
      <c r="E14" s="5" t="n">
        <v>84000</v>
      </c>
    </row>
    <row r="15" spans="1:5">
      <c r="A15" s="4" t="s">
        <v>83</v>
      </c>
      <c r="B15" s="5" t="n">
        <v>1000</v>
      </c>
      <c r="C15" s="5" t="n">
        <v>0</v>
      </c>
      <c r="D15" s="5" t="n">
        <v>4000</v>
      </c>
      <c r="E15" s="5" t="n">
        <v>0</v>
      </c>
    </row>
    <row r="16" spans="1:5">
      <c r="A16" s="4" t="s">
        <v>84</v>
      </c>
      <c r="B16" s="5" t="n">
        <v>40000</v>
      </c>
      <c r="C16" s="5" t="n">
        <v>28000</v>
      </c>
      <c r="D16" s="5" t="n">
        <v>104000</v>
      </c>
      <c r="E16" s="5" t="n">
        <v>88000</v>
      </c>
    </row>
    <row r="17" spans="1:5">
      <c r="A17" s="4" t="s">
        <v>85</v>
      </c>
      <c r="B17" s="7" t="n">
        <v>365000</v>
      </c>
      <c r="C17" s="7" t="n">
        <v>-511000</v>
      </c>
      <c r="D17" s="7" t="n">
        <v>753000</v>
      </c>
      <c r="E17" s="7" t="n">
        <v>-1396000</v>
      </c>
    </row>
    <row r="18" spans="1:5">
      <c r="A18" s="3" t="s">
        <v>86</v>
      </c>
    </row>
    <row r="19" spans="1:5">
      <c r="A19" s="4" t="s">
        <v>87</v>
      </c>
      <c r="B19" s="8" t="n">
        <v>0.03</v>
      </c>
      <c r="C19" s="8" t="n">
        <v>-0.05</v>
      </c>
      <c r="D19" s="8" t="n">
        <v>0.07000000000000001</v>
      </c>
      <c r="E19" s="8" t="n">
        <v>-0.13</v>
      </c>
    </row>
    <row r="20" spans="1:5">
      <c r="A20" s="4" t="s">
        <v>88</v>
      </c>
      <c r="B20" s="8" t="n">
        <v>0.03</v>
      </c>
      <c r="C20" s="8" t="n">
        <v>-0.05</v>
      </c>
      <c r="D20" s="8" t="n">
        <v>0.07000000000000001</v>
      </c>
      <c r="E20" s="8" t="n">
        <v>-0.13</v>
      </c>
    </row>
    <row r="21" spans="1:5">
      <c r="A21" s="4" t="s">
        <v>89</v>
      </c>
      <c r="B21" s="5" t="n">
        <v>11007958</v>
      </c>
      <c r="C21" s="5" t="n">
        <v>10537805</v>
      </c>
      <c r="D21" s="5" t="n">
        <v>10896589</v>
      </c>
      <c r="E21" s="5" t="n">
        <v>10483144</v>
      </c>
    </row>
    <row r="22" spans="1:5">
      <c r="A22" s="4" t="s">
        <v>90</v>
      </c>
      <c r="B22" s="5" t="n">
        <v>11007958</v>
      </c>
      <c r="C22" s="5" t="n">
        <v>10537805</v>
      </c>
      <c r="D22" s="5" t="n">
        <v>10896589</v>
      </c>
      <c r="E22" s="5" t="n">
        <v>10483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1</v>
      </c>
      <c r="B1" s="2" t="s">
        <v>92</v>
      </c>
      <c r="C1" s="2" t="s">
        <v>93</v>
      </c>
      <c r="D1" s="2" t="s">
        <v>94</v>
      </c>
      <c r="E1" s="2" t="s">
        <v>95</v>
      </c>
    </row>
    <row r="2" spans="1:5">
      <c r="A2" s="4" t="s">
        <v>96</v>
      </c>
      <c r="B2" s="5" t="n">
        <v>10681710</v>
      </c>
    </row>
    <row r="3" spans="1:5">
      <c r="A3" s="4" t="s">
        <v>97</v>
      </c>
      <c r="B3" s="7" t="n">
        <v>106819</v>
      </c>
      <c r="C3" s="7" t="n">
        <v>31013043</v>
      </c>
      <c r="D3" s="7" t="n">
        <v>-30208265</v>
      </c>
      <c r="E3" s="7" t="n">
        <v>912000</v>
      </c>
    </row>
    <row r="4" spans="1:5">
      <c r="A4" s="4" t="s">
        <v>98</v>
      </c>
      <c r="B4" s="5" t="n">
        <v>402835</v>
      </c>
      <c r="E4" s="5" t="n">
        <v>402835</v>
      </c>
    </row>
    <row r="5" spans="1:5">
      <c r="A5" s="4" t="s">
        <v>99</v>
      </c>
      <c r="B5" s="7" t="n">
        <v>4000</v>
      </c>
      <c r="C5" s="5" t="n">
        <v>132000</v>
      </c>
      <c r="E5" s="7" t="n">
        <v>136000</v>
      </c>
    </row>
    <row r="6" spans="1:5">
      <c r="A6" s="4" t="s">
        <v>100</v>
      </c>
      <c r="C6" s="5" t="n">
        <v>85000</v>
      </c>
      <c r="E6" s="5" t="n">
        <v>85000</v>
      </c>
    </row>
    <row r="7" spans="1:5">
      <c r="A7" s="4" t="s">
        <v>101</v>
      </c>
      <c r="D7" s="5" t="n">
        <v>753000</v>
      </c>
      <c r="E7" s="5" t="n">
        <v>753000</v>
      </c>
    </row>
    <row r="8" spans="1:5">
      <c r="A8" s="4" t="s">
        <v>102</v>
      </c>
      <c r="B8" s="5" t="n">
        <v>11084545</v>
      </c>
    </row>
    <row r="9" spans="1:5">
      <c r="A9" s="4" t="s">
        <v>103</v>
      </c>
      <c r="B9" s="7" t="n">
        <v>111000</v>
      </c>
      <c r="C9" s="7" t="n">
        <v>31230000</v>
      </c>
      <c r="D9" s="7" t="n">
        <v>-29455000</v>
      </c>
      <c r="E9" s="7" t="n">
        <v>18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106</v>
      </c>
      <c r="B4" s="7" t="n">
        <v>753000</v>
      </c>
      <c r="C4" s="7" t="n">
        <v>-1396000</v>
      </c>
    </row>
    <row r="5" spans="1:3">
      <c r="A5" s="3" t="s">
        <v>107</v>
      </c>
    </row>
    <row r="6" spans="1:3">
      <c r="A6" s="4" t="s">
        <v>78</v>
      </c>
      <c r="B6" s="5" t="n">
        <v>54000</v>
      </c>
      <c r="C6" s="5" t="n">
        <v>336000</v>
      </c>
    </row>
    <row r="7" spans="1:3">
      <c r="A7" s="4" t="s">
        <v>108</v>
      </c>
      <c r="B7" s="5" t="n">
        <v>-557000</v>
      </c>
      <c r="C7" s="5" t="n">
        <v>0</v>
      </c>
    </row>
    <row r="8" spans="1:3">
      <c r="A8" s="4" t="s">
        <v>109</v>
      </c>
      <c r="B8" s="5" t="n">
        <v>-42000</v>
      </c>
      <c r="C8" s="5" t="n">
        <v>0</v>
      </c>
    </row>
    <row r="9" spans="1:3">
      <c r="A9" s="4" t="s">
        <v>110</v>
      </c>
      <c r="B9" s="5" t="n">
        <v>136000</v>
      </c>
      <c r="C9" s="5" t="n">
        <v>82000</v>
      </c>
    </row>
    <row r="10" spans="1:3">
      <c r="A10" s="4" t="s">
        <v>100</v>
      </c>
      <c r="B10" s="5" t="n">
        <v>85000</v>
      </c>
      <c r="C10" s="5" t="n">
        <v>33000</v>
      </c>
    </row>
    <row r="11" spans="1:3">
      <c r="A11" s="4" t="s">
        <v>111</v>
      </c>
      <c r="B11" s="5" t="n">
        <v>34000</v>
      </c>
      <c r="C11" s="5" t="n">
        <v>5000</v>
      </c>
    </row>
    <row r="12" spans="1:3">
      <c r="A12" s="3" t="s">
        <v>112</v>
      </c>
    </row>
    <row r="13" spans="1:3">
      <c r="A13" s="4" t="s">
        <v>113</v>
      </c>
      <c r="B13" s="5" t="n">
        <v>1829000</v>
      </c>
      <c r="C13" s="5" t="n">
        <v>-588000</v>
      </c>
    </row>
    <row r="14" spans="1:3">
      <c r="A14" s="4" t="s">
        <v>114</v>
      </c>
      <c r="B14" s="5" t="n">
        <v>-2458000</v>
      </c>
      <c r="C14" s="5" t="n">
        <v>0</v>
      </c>
    </row>
    <row r="15" spans="1:3">
      <c r="A15" s="4" t="s">
        <v>115</v>
      </c>
      <c r="B15" s="5" t="n">
        <v>-33000</v>
      </c>
      <c r="C15" s="5" t="n">
        <v>887000</v>
      </c>
    </row>
    <row r="16" spans="1:3">
      <c r="A16" s="4" t="s">
        <v>38</v>
      </c>
      <c r="B16" s="5" t="n">
        <v>-14000</v>
      </c>
      <c r="C16" s="5" t="n">
        <v>-49000</v>
      </c>
    </row>
    <row r="17" spans="1:3">
      <c r="A17" s="4" t="s">
        <v>116</v>
      </c>
      <c r="B17" s="5" t="n">
        <v>5000</v>
      </c>
      <c r="C17" s="5" t="n">
        <v>7000</v>
      </c>
    </row>
    <row r="18" spans="1:3">
      <c r="A18" s="4" t="s">
        <v>117</v>
      </c>
      <c r="B18" s="5" t="n">
        <v>12000</v>
      </c>
      <c r="C18" s="5" t="n">
        <v>0</v>
      </c>
    </row>
    <row r="19" spans="1:3">
      <c r="A19" s="4" t="s">
        <v>45</v>
      </c>
      <c r="B19" s="5" t="n">
        <v>-103000</v>
      </c>
      <c r="C19" s="5" t="n">
        <v>880000</v>
      </c>
    </row>
    <row r="20" spans="1:3">
      <c r="A20" s="4" t="s">
        <v>118</v>
      </c>
      <c r="B20" s="5" t="n">
        <v>-19000</v>
      </c>
      <c r="C20" s="5" t="n">
        <v>51000</v>
      </c>
    </row>
    <row r="21" spans="1:3">
      <c r="A21" s="4" t="s">
        <v>119</v>
      </c>
      <c r="B21" s="5" t="n">
        <v>-318000</v>
      </c>
      <c r="C21" s="5" t="n">
        <v>248000</v>
      </c>
    </row>
    <row r="22" spans="1:3">
      <c r="A22" s="3" t="s">
        <v>120</v>
      </c>
    </row>
    <row r="23" spans="1:3">
      <c r="A23" s="4" t="s">
        <v>121</v>
      </c>
      <c r="B23" s="5" t="n">
        <v>0</v>
      </c>
      <c r="C23" s="5" t="n">
        <v>-20000</v>
      </c>
    </row>
    <row r="24" spans="1:3">
      <c r="A24" s="4" t="s">
        <v>122</v>
      </c>
      <c r="B24" s="5" t="n">
        <v>4000</v>
      </c>
      <c r="C24" s="5" t="n">
        <v>0</v>
      </c>
    </row>
    <row r="25" spans="1:3">
      <c r="A25" s="4" t="s">
        <v>123</v>
      </c>
      <c r="B25" s="5" t="n">
        <v>4000</v>
      </c>
      <c r="C25" s="5" t="n">
        <v>-20000</v>
      </c>
    </row>
    <row r="26" spans="1:3">
      <c r="A26" s="3" t="s">
        <v>124</v>
      </c>
    </row>
    <row r="27" spans="1:3">
      <c r="A27" s="4" t="s">
        <v>125</v>
      </c>
      <c r="B27" s="5" t="n">
        <v>-1950000</v>
      </c>
      <c r="C27" s="5" t="n">
        <v>0</v>
      </c>
    </row>
    <row r="28" spans="1:3">
      <c r="A28" s="4" t="s">
        <v>126</v>
      </c>
      <c r="B28" s="5" t="n">
        <v>1950000</v>
      </c>
      <c r="C28" s="5" t="n">
        <v>0</v>
      </c>
    </row>
    <row r="29" spans="1:3">
      <c r="A29" s="4" t="s">
        <v>127</v>
      </c>
      <c r="B29" s="5" t="n">
        <v>-415000</v>
      </c>
      <c r="C29" s="5" t="n">
        <v>-416000</v>
      </c>
    </row>
    <row r="30" spans="1:3">
      <c r="A30" s="4" t="s">
        <v>128</v>
      </c>
      <c r="B30" s="5" t="n">
        <v>-415000</v>
      </c>
      <c r="C30" s="5" t="n">
        <v>-416000</v>
      </c>
    </row>
    <row r="31" spans="1:3">
      <c r="A31" s="4" t="s">
        <v>129</v>
      </c>
      <c r="B31" s="5" t="n">
        <v>-729000</v>
      </c>
      <c r="C31" s="5" t="n">
        <v>-188000</v>
      </c>
    </row>
    <row r="32" spans="1:3">
      <c r="A32" s="4" t="s">
        <v>130</v>
      </c>
      <c r="B32" s="5" t="n">
        <v>1262000</v>
      </c>
      <c r="C32" s="5" t="n">
        <v>1293000</v>
      </c>
    </row>
    <row r="33" spans="1:3">
      <c r="A33" s="4" t="s">
        <v>131</v>
      </c>
      <c r="B33" s="5" t="n">
        <v>533000</v>
      </c>
      <c r="C33" s="5" t="n">
        <v>1105000</v>
      </c>
    </row>
    <row r="34" spans="1:3">
      <c r="A34" s="3" t="s">
        <v>132</v>
      </c>
    </row>
    <row r="35" spans="1:3">
      <c r="A35" s="4" t="s">
        <v>133</v>
      </c>
      <c r="B35" s="5" t="n">
        <v>104000</v>
      </c>
      <c r="C35" s="5" t="n">
        <v>84000</v>
      </c>
    </row>
    <row r="36" spans="1:3">
      <c r="A36" s="3" t="s">
        <v>134</v>
      </c>
    </row>
    <row r="37" spans="1:3">
      <c r="A37" s="4" t="s">
        <v>135</v>
      </c>
      <c r="B37" s="7" t="n">
        <v>0</v>
      </c>
      <c r="C37" s="7" t="n">
        <v>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8:06Z</dcterms:created>
  <dcterms:modified xmlns:dcterms="http://purl.org/dc/terms/" xmlns:xsi="http://www.w3.org/2001/XMLSchema-instance" xsi:type="dcterms:W3CDTF">2018-11-14T16:18:06Z</dcterms:modified>
</cp:coreProperties>
</file>